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Entity Registrant Name</t>
        </is>
      </c>
      <c r="B5" s="4" t="inlineStr">
        <is>
          <t>Fulton Financial Corporation</t>
        </is>
      </c>
    </row>
    <row r="6">
      <c r="A6" s="4" t="inlineStr">
        <is>
          <t>Entity Central Index Key</t>
        </is>
      </c>
      <c r="B6" s="4" t="inlineStr">
        <is>
          <t>0000700564</t>
        </is>
      </c>
    </row>
    <row r="7">
      <c r="A7" s="4" t="inlineStr">
        <is>
          <t>Amendment Flag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7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33" customWidth="1" min="3" max="3"/>
    <col width="33" customWidth="1" min="4" max="4"/>
  </cols>
  <sheetData>
    <row r="1">
      <c r="A1" s="1" t="inlineStr">
        <is>
          <t>Pay vs Performance Disclosure</t>
        </is>
      </c>
      <c r="B1" s="2" t="inlineStr">
        <is>
          <t>12 Months Ended</t>
        </is>
      </c>
    </row>
    <row r="2">
      <c r="B2" s="2" t="inlineStr">
        <is>
          <t>Dec. 31, 2022 USD ($) $ / shares</t>
        </is>
      </c>
      <c r="C2" s="2" t="inlineStr">
        <is>
          <t>Dec. 31, 2021 USD ($) $ / shares</t>
        </is>
      </c>
      <c r="D2" s="2" t="inlineStr">
        <is>
          <t>Dec. 31, 2020 USD ($) $ / shares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>Year 1 Summary PEO 2 Compensation to PEO 3 Average NEOs 2 Average NEOs 3 Value
of Initial Fixed $100 4 Net Income (GAAP) 6 Company EPS 7
TSR Peer Group TSR 5
(a) (b) (c) (d) (e) (f) (g) (h) (i)
2022 $4,923,557 $5,537,243 $1,541,616 $1,675,245 $110.08 $101.92 $287 $1.76
2021 $4,207,894 $5,365,077 $1,395,455 $1,745,204 $106.76 $124.84 $275 $1.62
2020 $3,084,495 $2,225,418 $1,082,224 $821,870 $76.83 $89.37 $178 $1.08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EPS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Named Executive Officers, Footnote [Text Block]</t>
        </is>
      </c>
      <c r="B6" s="4" t="inlineStr">
        <is>
          <t>1 Mr. Wenger
• 2022: Mark R. McCollom, Curtis J. Myers, Natasha Luddington and Angela M. Snyder;
• 2021: Curtis J. Myers, Mark R. McCollom, Angela M. Snyder and Meg R. Mueller; and
• 2020: Mark R. McCollom, Curtis J. Myers, Angela M. Snyder and Beth Ann L. Chivinski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Peer Group Issuers, Footnote [Text Block]</t>
        </is>
      </c>
      <c r="B7" s="4" t="inlineStr">
        <is>
          <t>Peer Group TSR represents
the Nasdaq Bank Index, which is used by Fulton for purposes of compliance with Item 201(e) of Regulation S-K.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PEO Total Compensation Amount</t>
        </is>
      </c>
      <c r="B8" s="5" t="n">
        <v>4923557</v>
      </c>
      <c r="C8" s="5" t="n">
        <v>4207894</v>
      </c>
      <c r="D8" s="5" t="n">
        <v>3084495</v>
      </c>
    </row>
    <row r="9">
      <c r="A9" s="4" t="inlineStr">
        <is>
          <t>PEO Actually Paid Compensation Amount</t>
        </is>
      </c>
      <c r="B9" s="5" t="n">
        <v>5537243</v>
      </c>
      <c r="C9" s="6" t="n">
        <v>5365077</v>
      </c>
      <c r="D9" s="6" t="n">
        <v>2225418</v>
      </c>
    </row>
    <row r="10">
      <c r="A10" s="4" t="inlineStr">
        <is>
          <t>Adjustment To PEO Compensation, Footnote [Text Block]</t>
        </is>
      </c>
      <c r="B10" s="4" t="inlineStr">
        <is>
          <t>2022 2021 2020
PEO Average PEO Average PEO Average
Summary
Compensation Table Total $4,923,557 $1,541,616 $4,207,894 $1,395,455 $3,084,495 $1,082,224
Less
$2,076,061 $462,213 $1,305,528 $395,464 $1,292,385 $393,958
Plus
$2,517,933 $552,934 $1,335,263 $404,470 $1,423,841 $434,250
Plus
$233,715 $57,715 $944,182 $285,212 ($901,359) ($267,705)
Plus
- - - - - -
Plus
($61,901) ($14,807) $183,267 $55,530 ($89,174) ($32,941)
Minus
$0 $0 $0 $0 $0 $0
Plus
$0 $0 $0 $0 $0 $0
Compensation
Actually Paid $5,537,243 $1,675,245 $5,365,077 $1,745,204 $2,225,418 $821,870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Non-PEO NEO Average Total Compensation Amount</t>
        </is>
      </c>
      <c r="B11" s="5" t="n">
        <v>1541616</v>
      </c>
      <c r="C11" s="6" t="n">
        <v>1395455</v>
      </c>
      <c r="D11" s="6" t="n">
        <v>1082224</v>
      </c>
    </row>
    <row r="12">
      <c r="A12" s="4" t="inlineStr">
        <is>
          <t>Non-PEO NEO Average Compensation Actually Paid Amount</t>
        </is>
      </c>
      <c r="B12" s="5" t="n">
        <v>1675245</v>
      </c>
      <c r="C12" s="6" t="n">
        <v>1745204</v>
      </c>
      <c r="D12" s="6" t="n">
        <v>821870</v>
      </c>
    </row>
    <row r="13">
      <c r="A13" s="4" t="inlineStr">
        <is>
          <t>Equity Valuation Assumption Difference, Footnote [Text Block]</t>
        </is>
      </c>
      <c r="B13" s="4" t="inlineStr">
        <is>
          <t>In the table above,
the unvested equity values are computed in accordance with ASC Topic 718. For unvested awards subject to performance-based vesting conditions,
the equity value is determined based on the probable outcome of such performance-based vesting conditions as of the last day of the covered
year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ompensation Actually Paid vs. Total Shareholder Return [Text Block]</t>
        </is>
      </c>
      <c r="B14" s="4" t="inlineStr">
        <is>
          <t>Relationship between CAP and TSR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Compensation Actually Paid vs. Net Income [Text Block]</t>
        </is>
      </c>
      <c r="B15" s="4" t="inlineStr">
        <is>
          <t>Relationship between CAP and Net Income.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ompensation Actually Paid vs. Company Selected Measure [Text Block]</t>
        </is>
      </c>
      <c r="B16" s="4" t="inlineStr">
        <is>
          <t>Relationship between CAP and EPS.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Tabular List [Table Text Block]</t>
        </is>
      </c>
      <c r="B17" s="4" t="inlineStr">
        <is>
          <t>The following is a list of performance
measures which represent the most important performance measures used by Fulton to link 2022 CAP to the NEOs:
• EPS
(non-GAAP);
• ROE ;
and
• Operating
Expenses/Average Assets. Each performance measure is reflected
on Fulton’s 2022 VCP scorecard.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otal Shareholder Return Amount</t>
        </is>
      </c>
      <c r="B18" s="7" t="n">
        <v>110.08</v>
      </c>
      <c r="C18" s="8" t="n">
        <v>106.76</v>
      </c>
      <c r="D18" s="8" t="n">
        <v>76.83</v>
      </c>
    </row>
    <row r="19">
      <c r="A19" s="4" t="inlineStr">
        <is>
          <t>Peer Group Total Shareholder Return Amount</t>
        </is>
      </c>
      <c r="B19" s="8" t="n">
        <v>101.92</v>
      </c>
      <c r="C19" s="8" t="n">
        <v>124.84</v>
      </c>
      <c r="D19" s="8" t="n">
        <v>89.37</v>
      </c>
    </row>
    <row r="20">
      <c r="A20" s="4" t="inlineStr">
        <is>
          <t>Net Income (Loss)</t>
        </is>
      </c>
      <c r="B20" s="5" t="n">
        <v>287000000</v>
      </c>
      <c r="C20" s="5" t="n">
        <v>275000000</v>
      </c>
      <c r="D20" s="5" t="n">
        <v>178000000</v>
      </c>
    </row>
    <row r="21">
      <c r="A21" s="4" t="inlineStr">
        <is>
          <t>Company Selected Measure Amount | $ / shares</t>
        </is>
      </c>
      <c r="B21" s="8" t="n">
        <v>1.76</v>
      </c>
      <c r="C21" s="8" t="n">
        <v>1.62</v>
      </c>
      <c r="D21" s="8" t="n">
        <v>1.08</v>
      </c>
    </row>
    <row r="22">
      <c r="A22" s="4" t="inlineStr">
        <is>
          <t>PEO Name</t>
        </is>
      </c>
      <c r="B22" s="4" t="inlineStr">
        <is>
          <t>Mr. Wenger</t>
        </is>
      </c>
      <c r="C22" s="4" t="inlineStr">
        <is>
          <t>Mr. Wenger</t>
        </is>
      </c>
      <c r="D22" s="4" t="inlineStr">
        <is>
          <t>Mr. Wenger</t>
        </is>
      </c>
    </row>
    <row r="23">
      <c r="A23" s="4" t="inlineStr">
        <is>
          <t>Additional 402(v) Disclosure [Text Block]</t>
        </is>
      </c>
      <c r="B23" s="4" t="inlineStr">
        <is>
          <t>Pursuant to Section 953(a)
of the Dodd-Frank Act and Item 402(v) of Regulation S-K, Fulton is providing the following information about the relationship between
executive compensation actually paid (“ CAP PEO Non-PEO NEO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Measure [Axis]: 1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Pay vs Performance Disclosure [Table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Measure Name</t>
        </is>
      </c>
      <c r="B26" s="4" t="inlineStr">
        <is>
          <t>EP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Non-GAAP Measure Description [Text Block]</t>
        </is>
      </c>
      <c r="B27" s="4" t="inlineStr">
        <is>
          <t>EPS is a Fulton selected
measure. Values shown reflect EP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Measure [Axis]: 2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Pay vs Performance Disclosure [Table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Measure Name</t>
        </is>
      </c>
      <c r="B30" s="4" t="inlineStr">
        <is>
          <t>RO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Measure [Axis]: 3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Pay vs Performance Disclosure [Table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Measure Name</t>
        </is>
      </c>
      <c r="B33" s="4" t="inlineStr">
        <is>
          <t>Operating
    Expenses/Average Assets.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PEO [Member] | Less Stock Award Value &amp; Option Award Value [Member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Pay vs Performance Disclosure [Table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djustment to Compensation Amount</t>
        </is>
      </c>
      <c r="B36" s="5" t="n">
        <v>2076061</v>
      </c>
      <c r="C36" s="5" t="n">
        <v>1305528</v>
      </c>
      <c r="D36" s="5" t="n">
        <v>1292385</v>
      </c>
    </row>
    <row r="37">
      <c r="A37" s="4" t="inlineStr">
        <is>
          <t>PEO [Member] | Plus Fair Value of Equity Awards Granted That Remain Outstanding and Unvested [Member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Pay vs Performance Disclosure [Table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djustment to Compensation Amount</t>
        </is>
      </c>
      <c r="B39" s="6" t="n">
        <v>2517933</v>
      </c>
      <c r="C39" s="6" t="n">
        <v>1335263</v>
      </c>
      <c r="D39" s="6" t="n">
        <v>1423841</v>
      </c>
    </row>
    <row r="40">
      <c r="A40" s="4" t="inlineStr">
        <is>
          <t>PEO [Member] | Plus Change in Fair Value of Outstanding and Unvested Equity Awards Granted [Member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Pay vs Performance Disclosure [Table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djustment to Compensation Amount</t>
        </is>
      </c>
      <c r="B42" s="6" t="n">
        <v>233715</v>
      </c>
      <c r="C42" s="6" t="n">
        <v>944182</v>
      </c>
      <c r="D42" s="6" t="n">
        <v>-901359</v>
      </c>
    </row>
    <row r="43">
      <c r="A43" s="4" t="inlineStr">
        <is>
          <t>PEO [Member] | Plus Fair Value of Equity Awards Granted and Vested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Pay vs Performance Disclosure [Table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Adjustment to Compensation Amount</t>
        </is>
      </c>
      <c r="B45" s="4" t="inlineStr">
        <is>
          <t xml:space="preserve"> </t>
        </is>
      </c>
      <c r="C45" s="4" t="inlineStr">
        <is>
          <t xml:space="preserve"> </t>
        </is>
      </c>
      <c r="D45" s="4" t="inlineStr">
        <is>
          <t xml:space="preserve"> </t>
        </is>
      </c>
    </row>
    <row r="46">
      <c r="A46" s="4" t="inlineStr">
        <is>
          <t>PEO [Member] | Plus Change in Fair Value of Equity Awards Granted Vested [Member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Pay vs Performance Disclosure [Table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Adjustment to Compensation Amount</t>
        </is>
      </c>
      <c r="B48" s="6" t="n">
        <v>-61901</v>
      </c>
      <c r="C48" s="6" t="n">
        <v>183267</v>
      </c>
      <c r="D48" s="6" t="n">
        <v>-89174</v>
      </c>
    </row>
    <row r="49">
      <c r="A49" s="4" t="inlineStr">
        <is>
          <t>PEO [Member] | Minus Fair Value of Equity Awards that Failed to Meet Vesting Conditions [Member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Pay vs Performance Disclosure [Table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Adjustment to Compensation Amount</t>
        </is>
      </c>
      <c r="B51" s="6" t="n">
        <v>0</v>
      </c>
      <c r="C51" s="6" t="n">
        <v>0</v>
      </c>
      <c r="D51" s="6" t="n">
        <v>0</v>
      </c>
    </row>
    <row r="52">
      <c r="A52" s="4" t="inlineStr">
        <is>
          <t>PEO [Member] | Plus Value of Dividends or Other Earnings Paid on Stock or Option Awards [Member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3" t="inlineStr">
        <is>
          <t>Pay vs Performance Disclosure [Table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djustment to Compensation Amount</t>
        </is>
      </c>
      <c r="B54" s="6" t="n">
        <v>0</v>
      </c>
      <c r="C54" s="6" t="n">
        <v>0</v>
      </c>
      <c r="D54" s="6" t="n">
        <v>0</v>
      </c>
    </row>
    <row r="55">
      <c r="A55" s="4" t="inlineStr">
        <is>
          <t>Non-PEO NEO [Member] | Less Stock Award Value &amp; Option Award Value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Pay vs Performance Disclosure [Table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Adjustment to Compensation Amount</t>
        </is>
      </c>
      <c r="B57" s="6" t="n">
        <v>462213</v>
      </c>
      <c r="C57" s="6" t="n">
        <v>395464</v>
      </c>
      <c r="D57" s="6" t="n">
        <v>393958</v>
      </c>
    </row>
    <row r="58">
      <c r="A58" s="4" t="inlineStr">
        <is>
          <t>Non-PEO NEO [Member] | Plus Fair Value of Equity Awards Granted That Remain Outstanding and Unvested [Member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3" t="inlineStr">
        <is>
          <t>Pay vs Performance Disclosure [Table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Adjustment to Compensation Amount</t>
        </is>
      </c>
      <c r="B60" s="6" t="n">
        <v>552934</v>
      </c>
      <c r="C60" s="6" t="n">
        <v>404470</v>
      </c>
      <c r="D60" s="6" t="n">
        <v>434250</v>
      </c>
    </row>
    <row r="61">
      <c r="A61" s="4" t="inlineStr">
        <is>
          <t>Non-PEO NEO [Member] | Plus Change in Fair Value of Outstanding and Unvested Equity Awards Granted [Member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3" t="inlineStr">
        <is>
          <t>Pay vs Performance Disclosure [Table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Adjustment to Compensation Amount</t>
        </is>
      </c>
      <c r="B63" s="6" t="n">
        <v>57715</v>
      </c>
      <c r="C63" s="6" t="n">
        <v>285212</v>
      </c>
      <c r="D63" s="6" t="n">
        <v>-267705</v>
      </c>
    </row>
    <row r="64">
      <c r="A64" s="4" t="inlineStr">
        <is>
          <t>Non-PEO NEO [Member] | Plus Fair Value of Equity Awards Granted and Vested [Member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3" t="inlineStr">
        <is>
          <t>Pay vs Performance Disclosure [Table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djustment to Compensation Amount</t>
        </is>
      </c>
      <c r="B66" s="4" t="inlineStr">
        <is>
          <t xml:space="preserve"> </t>
        </is>
      </c>
      <c r="C66" s="4" t="inlineStr">
        <is>
          <t xml:space="preserve"> </t>
        </is>
      </c>
      <c r="D66" s="4" t="inlineStr">
        <is>
          <t xml:space="preserve"> </t>
        </is>
      </c>
    </row>
    <row r="67">
      <c r="A67" s="4" t="inlineStr">
        <is>
          <t>Non-PEO NEO [Member] | Plus Change in Fair Value of Equity Awards Granted Vested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Pay vs Performance Disclosure [Table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Adjustment to Compensation Amount</t>
        </is>
      </c>
      <c r="B69" s="6" t="n">
        <v>-14807</v>
      </c>
      <c r="C69" s="6" t="n">
        <v>55530</v>
      </c>
      <c r="D69" s="6" t="n">
        <v>-32941</v>
      </c>
    </row>
    <row r="70">
      <c r="A70" s="4" t="inlineStr">
        <is>
          <t>Non-PEO NEO [Member] | Minus Fair Value of Equity Awards that Failed to Meet Vesting Conditions [Member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3" t="inlineStr">
        <is>
          <t>Pay vs Performance Disclosure [Table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Adjustment to Compensation Amount</t>
        </is>
      </c>
      <c r="B72" s="6" t="n">
        <v>0</v>
      </c>
      <c r="C72" s="6" t="n">
        <v>0</v>
      </c>
      <c r="D72" s="6" t="n">
        <v>0</v>
      </c>
    </row>
    <row r="73">
      <c r="A73" s="4" t="inlineStr">
        <is>
          <t>Non-PEO NEO [Member] | Plus Value of Dividends or Other Earnings Paid on Stock or Option Awards [Member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3" t="inlineStr">
        <is>
          <t>Pay vs Performance Disclosure [Table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Adjustment to Compensation Amount</t>
        </is>
      </c>
      <c r="B75" s="5" t="n">
        <v>0</v>
      </c>
      <c r="C75" s="5" t="n">
        <v>0</v>
      </c>
      <c r="D75" s="5" t="n">
        <v>0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3T20:01:35Z</dcterms:created>
  <dcterms:modified xmlns:dcterms="http://purl.org/dc/terms/" xmlns:xsi="http://www.w3.org/2001/XMLSchema-instance" xsi:type="dcterms:W3CDTF">2023-04-03T20:01:35Z</dcterms:modified>
</cp:coreProperties>
</file>